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BASIS " sheetId="7" r:id="rId7"/>
    <s:sheet name="SUMMARY OF SIGNIFICANT ACCOUNTI" sheetId="8" r:id="rId8"/>
    <s:sheet name="STOCKHOLDERS' EQUITY" sheetId="9" r:id="rId9"/>
    <s:sheet name="COMMITMENTS AND CONTINGENCIES" sheetId="10" r:id="rId10"/>
    <s:sheet name="INCOME  TAXES" sheetId="11" r:id="rId11"/>
    <s:sheet name="RELATED PARTY TRANSACTIONS" sheetId="12" r:id="rId12"/>
    <s:sheet name="SUBSEQUENT EVENTS" sheetId="13" r:id="rId13"/>
    <s:sheet name="SUMMARY OF SIGNIFICANT ACCOUN14" sheetId="14" r:id="rId14"/>
    <s:sheet name="INCOME TAXES (Tables)" sheetId="15" r:id="rId15"/>
    <s:sheet name="NATURE OF OPERATIONS AND BASI16" sheetId="16" r:id="rId16"/>
    <s:sheet name="SUMMARY OF SIGNIFICANT ACCOUN17" sheetId="17" r:id="rId17"/>
    <s:sheet name="STOCKHOLDER'S EQUITY (Details N" sheetId="18" r:id="rId18"/>
    <s:sheet name="COMMITMENTS AND CONTINGENCIES (" sheetId="19" r:id="rId19"/>
    <s:sheet name="INCOME TAXES (Details)" sheetId="20" r:id="rId20"/>
    <s:sheet name="INCOME TAXES (Details 1)" sheetId="21" r:id="rId21"/>
    <s:sheet name="INCOME TAXES (Details Narrative"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May 31, 2016</t>
  </si>
  <si>
    <t>Jul. 15, 2016</t>
  </si>
  <si>
    <t>Document And Entity Information</t>
  </si>
  <si>
    <t>Entity Registrant Name</t>
  </si>
  <si>
    <t>Poverty Dignified,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ug. 31, 2015</t>
  </si>
  <si>
    <t>Current Assets</t>
  </si>
  <si>
    <t>Cash</t>
  </si>
  <si>
    <t>Prepaid inventory</t>
  </si>
  <si>
    <t>Prepaid expenses and other current assets</t>
  </si>
  <si>
    <t>Total Current Assets</t>
  </si>
  <si>
    <t>Property and equipment, net</t>
  </si>
  <si>
    <t>Total Assets</t>
  </si>
  <si>
    <t>Current Liabilities</t>
  </si>
  <si>
    <t>Accounts payable</t>
  </si>
  <si>
    <t>Notes payable - related party</t>
  </si>
  <si>
    <t>Accrued payroll expenses</t>
  </si>
  <si>
    <t>Accrued expenses</t>
  </si>
  <si>
    <t>Deferred revenue</t>
  </si>
  <si>
    <t>Due to officer</t>
  </si>
  <si>
    <t>Total Current Liabilities</t>
  </si>
  <si>
    <t>Stockholders' Deficit</t>
  </si>
  <si>
    <t>Preferred stock par value $.0001: 10,000,000 shares authorized; no shares issued and outstanding</t>
  </si>
  <si>
    <t xml:space="preserve"> </t>
  </si>
  <si>
    <t>Common stock par value $.0001: 100,000,000 shares authorized; 7,113,180 and 7,038,180 shares issued and outstanding as of May 31, 2016 and August 31, 2015, respectively</t>
  </si>
  <si>
    <t>Additional paid in capital</t>
  </si>
  <si>
    <t>Accumulated deficit</t>
  </si>
  <si>
    <t>Accumulated other comprehensive loss</t>
  </si>
  <si>
    <t>Total Stockholders' deficit</t>
  </si>
  <si>
    <t>Total Liabilities and Stockholders' deficit</t>
  </si>
  <si>
    <t>Consolidated Balance Sheets (Parenthetical) - $ / shares</t>
  </si>
  <si>
    <t>STOCKHOLDERS' EQUITY (DEFICIENC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May 31, 2015</t>
  </si>
  <si>
    <t>Income Statement [Abstract]</t>
  </si>
  <si>
    <t>Franchise revenue</t>
  </si>
  <si>
    <t>Franchise expenses</t>
  </si>
  <si>
    <t>Revenue</t>
  </si>
  <si>
    <t>Operating Expenses</t>
  </si>
  <si>
    <t>Research and development</t>
  </si>
  <si>
    <t>Professional fees</t>
  </si>
  <si>
    <t>General and administrative</t>
  </si>
  <si>
    <t>Stock-based compensation</t>
  </si>
  <si>
    <t>Payroll</t>
  </si>
  <si>
    <t>Other</t>
  </si>
  <si>
    <t>Total General and Administrative</t>
  </si>
  <si>
    <t>Total Operating Expenses</t>
  </si>
  <si>
    <t>Net Loss</t>
  </si>
  <si>
    <t>Net loss per common share - Basic and Diluted</t>
  </si>
  <si>
    <t>Weighted average common shares outstanding - Basic and Diluted</t>
  </si>
  <si>
    <t>Consolidated Statement of Changes in Stockholders' Deficit (Unaudited) - 9 months ended May 31, 2016 - USD ($)</t>
  </si>
  <si>
    <t>Common Stock</t>
  </si>
  <si>
    <t>Additional Paid-In Capital</t>
  </si>
  <si>
    <t>Accumulated Deficit</t>
  </si>
  <si>
    <t>Accumulated Other Comprehensive Loss</t>
  </si>
  <si>
    <t>Total</t>
  </si>
  <si>
    <t>Beginning Balance, Amount at Aug. 31, 2015</t>
  </si>
  <si>
    <t>Beginning Balance, Shares at Aug. 31, 2015</t>
  </si>
  <si>
    <t>Stock-based compensation, Amount</t>
  </si>
  <si>
    <t>Stock-based compensation, Shares</t>
  </si>
  <si>
    <t>Foreign currency translation loss</t>
  </si>
  <si>
    <t>Net loss</t>
  </si>
  <si>
    <t>Ending Balance, Amount at May. 31, 2016</t>
  </si>
  <si>
    <t>Ending Balance, Shares at May. 31, 2016</t>
  </si>
  <si>
    <t>Consolidated Statements of Cash Flows (Unaudited) - USD ($)</t>
  </si>
  <si>
    <t>Cash Flows From Operating Activities</t>
  </si>
  <si>
    <t>Adjustments to reconcile net loss to net cash used in operating activities:</t>
  </si>
  <si>
    <t>Depreciation</t>
  </si>
  <si>
    <t>Changes in operating assets and liabilities:</t>
  </si>
  <si>
    <t>Net Cash Used In Operating Activities</t>
  </si>
  <si>
    <t>Cash Flows From Financing Activities</t>
  </si>
  <si>
    <t>Proceeds from notes payable - related party</t>
  </si>
  <si>
    <t>Payments on notes payable - related party</t>
  </si>
  <si>
    <t>Advance from officer, net</t>
  </si>
  <si>
    <t>Issuance of common stock</t>
  </si>
  <si>
    <t>Net Cash Provided By Financing Activities</t>
  </si>
  <si>
    <t>Net increase in Cash</t>
  </si>
  <si>
    <t>Cash - beginning of period</t>
  </si>
  <si>
    <t>Cash - end of period</t>
  </si>
  <si>
    <t>Supplementary Disclosure Of Cash Flow Information</t>
  </si>
  <si>
    <t>Cash Paid During The Period For : Interest</t>
  </si>
  <si>
    <t>Cash Paid During The Period For : Income taxes</t>
  </si>
  <si>
    <t>NATURE OF OPERATIONS AND BASIS OF PRESENTATION</t>
  </si>
  <si>
    <t>Notes to Financial Statements</t>
  </si>
  <si>
    <t>NOTE 1 - NATURE OF OPERATIONS AND BASIS OF PRESENTATION</t>
  </si>
  <si>
    <t>Poverty
Dignified, Inc. was incorporated in the State of Nevada on September 27, 2013, and is headquartered in Charlotte, North Carolina.
The Company established itself as a business incubation company developing micro-franchise business concepts designed to affect
the individual, community and local economy in rural and peri-urban areas across the globe.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Delaware Corporation, was formed on August 28, 2015 to be the franchise management arm of My Power Solutions, Inc's franchise
operations in Africa. These entities are collectively referred herein to as Poverty Dignified, or the Company.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5. The interim results for the nine months ended May 31, 2016 are
not necessarily indicative of results for the full fiscal year. The
unaudited consolidated financial statements include the accounts of Poverty Dignified, Inc., My Power Solutions, Inc. and Africhise,
Inc. All significant intercompany accounts and transactions have been eliminated in consolidation. Going
Concern and Management's Plans The
accompanying consolidated financial statements have been prepared on a going concern basis, which contemplates the realization
of assets and the satisfaction of liabilities in the normal course of business. As of May 31, 2016, the Company had cash of $690;
working capital deficit of $889,442 and a stockholders' deficit of $889,033. The Company has incurred net losses from ongoing
operations since inception to May 31, 2016 and continues to expend cash in order to accomplish its business objectives. Based
on the Company's current progress in its business plan, it has not yet successfully implemented its plan to mitigate the going
concern issue. Specifically, the Company has only sold three units, only one for which revenue has been recognized, and has not
been effective in reducing operational expenses. As a result, as of May 31, 2016,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sell additional franchises or raise additional capital, reduce expenses and curtail cash outflows in order to
be able to accomplish its business plan. In the interim, the Company will accrue for management salaries and defer certain payments
until the franchise sales are finalized and will continue to borrow funds from affiliates as needed. Additionally, funds to equip
franchise units are not expended until franchise agreements are executed and payment is received from the franchisee. Through
May 31, 2016, the Company has executed three franchise agreements for recognized revenue of $95,757 and deferred revenue of $234,242.
One of the franchises is now operational and should begin to generate franchise royalties in the near term. The Company's long-term
liquidity depends upon its ability to generate revenues from the sale of additional franchises. We estimate that it will take
having 10 operational franchises for us to achieve profitability within the next 12 months. Management believes that it will be
successful in closing the necessary franchise sales; however, no assurance can be provided that the Company will be able to do
so. The
Company also has a history of raising capital and has the ability to continue to raise capital through the issuance of stock if
needed. In its private placement memorandum dated January 2014 and closed November 2014, the Company raised $1,182,180 for its
operations, research and development, and marketing of its franchise opportunities. The Company plans to commence a private placement
offering of up to $750,000 but there are no assurances or guarantees that it will be able to raise any of or the full offering.
The Company also has the ability to sell Master Franchise Agreements for various territories throughout Africa, which could generate
sufficient cash to fund working capital needs. Poverty Dignified, Inc. is an "Incubation" company. The Company is constantly
incubating other business concepts and technologies that will be wholly owned subsidiaries of Poverty Dignified. These concepts
could contribute to the overall profitability of Poverty Dignified, Inc. and allow the necessary funds to be in place to offset
any additional costs from the operations of My Power Solutions, Inc. During
the last quarter of fiscal year 2016 or early in fiscal year 2017, Poverty Dignified, Inc. plans to ask for approval for a secondary
offering. Upon approval, the Company plans to register 1,000,000 shares in an S-1 registration. Once "effective" by
the SEC, these shares will be made available to the public market. Risks
and Uncertainties Our initial
markets are South Africa and Kenya. Poverty Dignified's activities are subject to significant risks and uncertainties, including
failing to secure funding to operationalize the franchise business concept.</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Accounts
Receivable Accounts
receivable consists of amounts due from franchisees under the terms of executed franchise agreements. Because of our revenue recognition
policies, there are circumstances for which we are unable to recognize revenue relating to franchise agreements that have been
executed, but the related account receivable has not been collected. While the receivable represents an enforceable obligation,
the conditions for revenue recognition have not yet been met and payment not made, as neither party has fulfilled its obligations
under the franchise agreement. As such, for balance sheet purposes, we have offset the deferred revenue with the related account
receivable and no amounts appear in our consolidated balance sheets for such transactions. The unrecognized accounts receivable
and deferred revenue was $10,999 and $-0- at May 31, 2016 and August 31, 2015, respectively. We
use the allowance method for recognizing bad debts. When an account is uncollectible, it is written off against the allowance.
We generally do not require collateral for our accounts receivable. There was no allowance for doubtful accounts deemed necessary
at May 31, 2016. Prepaid
Inventory Prepaid
inventory consists of amounts paid in advance to a supplier for products related to the sale of franchise units that have not
been received or for which neither the Company nor the franchisee have taken ownership. Prepaid
Expenses and Other Current Assets Prepaid
expenses and other current assets consist of payments primarily related to a professional fee retainer and short-term deposits. Property
and Equipment, Net Property
and equipment are stated at cost and depreciated using the straight-line method over the estimated useful lives of the assets,
generally between three and five years. As of May 31, 2016 and August 31, 2015, property and equipment solely consists of computers.
Accumulated depreciation as of May 31, 2016 and August 31, 2015 was $1,199 and $798, respectively, and depreciation expense for
the three and nine month periods ended May 31, 2016 was $135 and $401, respectively. Depreciation expense for the three and nine
month periods ended May 31, 2015 was $135 and $400, respectively. Accrued
Expenses Accrued
expenses are recorded when incurred and primarily consist of amounts due for supplies and travel. Accrued payroll consists of
salary amounts earned but deferred by the Company's management team. Revenue
Recognition The
Company recognizes revenue once pervasive evidence of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May 31, 2016,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to $94,000 for purchases of equipment, inventory, point of sale software and computer hardware, furniture,
fixtures and décor and signage and payment of import taxes and freight costs. Revenue for these items is reported gross,
as the Company is the principal in the transaction due to its ability to select suppliers, establish pricing and determine product
specifications and for its assumption of risk of loss during shipment, and is recognized upon delivery of the completed franchise
unit. The Company defers revenue from the initial franchise fee and other amounts due at contract signing until all Company obligations
are met. As of May 31, 2016, the Company had sold three franchise units. The Company has completed the services required to recognize
the revenue for one of the franchise units. As such, the Company has recognized franchise revenue of $95,757 and associated franchise
expenses of $80,757 for the three and nine months ended May 31, 2016. For the remaining two franchise units for which the Company
has not completed the services required to recognize revenue, the Company has deferred revenue of $234,242, net of accounts receivable
of $10,999, at May 31, 2016. At August 31, 2015, the Company had sold one franchise unit and had recorded deferred revenue of
$105,000. On
an ongoing basis, royalties of 14% of gross revenues on authorized products and services will be recognized in the period in which
they are earned. As of May 31, 2016, no royalties have been earned on the one franchise unit placed into operation. Advertising Advertising
expenditures are charged to expense as incurred and are included in general and administrative expense. Total advertising expense
was $-0- for the three and nine month periods ended May 31, 2016. Total advertising expense for three and nine month periods ended
May 31, 2015 was $3,724 and $14,252, respectively. Research
and Development Research
and development expenditures are charged to expense as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May 31, 2016 or August 31, 2015.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deficit. Reclassifications Certain
amounts in the prior periods have been reclassified to conform to current period present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STOCKHOLDERS' EQUITY</t>
  </si>
  <si>
    <t>NOTE 3 - STOCKHOLDER'S EQUITY</t>
  </si>
  <si>
    <t>In
September 2013, the Company authorized the issue of 100,000,000 shares of common stock and 10,000,000 shares of preferred stock
at a par value of $.0001. There are a total of 7,113,180 and 7,038,180 shares of common stock issued and outstanding at May 31,
2016 and August 31, 2015, respectively. No preferred stock has been issued.</t>
  </si>
  <si>
    <t>COMMITMENTS AND CONTINGENCIES</t>
  </si>
  <si>
    <t>NOTE 4 - COMMITMENTS AND CONTINGENCIES</t>
  </si>
  <si>
    <t>Under
the terms of the Company's agreement with a supplier, as of May 31, 2016 and August 31, 2015, the Company was committed to purchase
products related to the production of three full franchise units. The total commitment for the products is $110,970, all of which
was paid prior to May 31, 2016 and is included in prepaid inventory at May 31, 2016. $77,578 of the commitment amount was paid
prior to August 31, 2015 and was included in prepaid inventory at that date. The Company
maintains a month to month lease on its corporate headquarters location.</t>
  </si>
  <si>
    <t>INCOME  TAXES</t>
  </si>
  <si>
    <t>NOTE 5 - INCOME TAXES</t>
  </si>
  <si>
    <t>Due
to the operating loss and the inability to recognize an income tax benefit, there is no provision for current or deferred federal
or state income taxes for the period from inception through May 31, 2016.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May
31, 2016 August
31, 2015
Deferred
tax assets:
Net
operating loss carryforwards $ 486,041 $ 402,518
Organization
costs 103,600 109,291
Accrued
payroll 135,433 23,360
Gross
deferred tax asset 725,074 535,169
Valuation
allowance (725,074 ) (535,169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the federal statutory income tax rate of 35% to total income taxes for the nine months
ended May 31, 2016 and May 31, 2015 is as follows:
2016 2015
Income
tax computed at the federal statutory rate $ (216,153 ) $ (694,719 )
State
income tax, net of federal tax benefit - -
Non-deductible
stock compensation expense 26,248 430,807
Total
(189,905 ) (263,912 )
Change
in valuation allowance 189,905 263,912
Provision
for income taxes $ - $ - Because
of the Company's lack of earnings history, the deferred tax asset has been fully offset by a valuation allowance. The valuation
allowance increased by $189,905 and $263,912 during the nine months ended May 31, 2016 and May 31, 2015, respectively. As of May
31, 2016, the Company had a federal and state net operating loss carryforward in the amount of $1,388,689. The net operating loss
carryforward differs from the accumulated deficit incurred to date primarily due to the non-deductibility of stock compensation
and organizational costs capitalized for income tax purposes.</t>
  </si>
  <si>
    <t>RELATED PARTY TRANSACTIONS</t>
  </si>
  <si>
    <t>NOTE 6 - RELATED PARTY TRANSACTIONS</t>
  </si>
  <si>
    <t>During
the nine months ended May 31, 2016 and May 31, 2015, the Company was reimbursed $27,524 and $97,223, respectively, by Power It
Perfect, Inc., an affiliated company primarily owned by John K. Lowther (CEO and Director of the Company) and George C. Critz,
III (CFO and Director of the Company) for the use of Company employees and various other expenses. These amounts have been recorded
as an offset to those expenses in the accompanying consolidated statements of operations. Lloyd
Bustard, a shareholder who owns 7.0% of the outstanding common stock at May 31, 2016, did not provide any consulting services
during the nine months ended May 31, 2016, but provided consulting services of $45,765 during the nine months ended May 31, 2015. Due
to Officer On
March 13, 2015, John K. Lowther, Chief Executive Officer and Director, advanced the Company $12,916. The balance outstanding at
May 31, 2016 and August 31, 2015 is $5,322 and $6,623, respectively. This advance does not bear interest. Notes
Payable  Related Party During the
year ended August 31, 2015, Power It Perfect, Inc. loaned the Company $194,500 for working capital purposes in exchange for three
promissory notes of $175,000, $12,000 and $7,500, respectively, that all bear interest at five percent. During the nine months
ended May 31, 2016, Power It Perfect, Inc. loaned the Company an additional $161,974 for working capital purposes in exchange
for 14 promissory notes that all bear interest at five percent per annum. All the notes are non-collateralized and due on demand,
as soon as the Company has a stream of revenue available for repayment. The balance of the notes payable was $311,882 at May 31,
2016 and $194,500 at August 31, 2015. Accrued interest on the notes, which is included in accrued expenses, totaled $3,208 at
May 31, 2016 and $2,147 at August 31, 2015. There are no conversion provisions associated with the notes.</t>
  </si>
  <si>
    <t>SUBSEQUENT EVENTS</t>
  </si>
  <si>
    <t>NOTE 7 - SUBSEQUENT EVENTS</t>
  </si>
  <si>
    <t>Management
has evaluated subsequent events through July 15, 2016, which is the date when these consolidated financial statements were issued,
and is aware of none requiring disclosure..</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t>
  </si>
  <si>
    <t>Accounts Receivable</t>
  </si>
  <si>
    <t>Accounts
receivable consists of amounts due from franchisees under the terms of executed franchise agreements. Because of our revenue recognition
policies, there are circumstances for which we are unable to recognize revenue relating to franchise agreements that have been
executed, but the related account receivable has not been collected. While the receivable represents an enforceable obligation,
the conditions for revenue recognition have not yet been met and payment not made, as neither party has fulfilled its obligations
under the franchise agreement. As such, for balance sheet purposes, we have offset the deferred revenue with the related account
receivable and no amounts appear in our consolidated balance sheets for such transactions. The unrecognized accounts receivable
and deferred revenue was $10,999 and $-0- at May 31, 2016 and August 31, 2015, respectively. We use the
allowance method for recognizing bad debts. When an account is uncollectible, it is written off against the allowance. We generally
do not require collateral for our accounts receivable. There was no allowance for doubtful accounts deemed necessary at May 31,
2016.</t>
  </si>
  <si>
    <t>Prepaid Inventory</t>
  </si>
  <si>
    <t>Prepaid
inventory consists of amounts paid in advance to a supplier for products related to the sale of franchise units that have not
been received or for which neither the Company nor the franchisee have taken ownership.</t>
  </si>
  <si>
    <t>Prepaid Expenses and Other Current Assets</t>
  </si>
  <si>
    <t>Prepaid
expenses and other current assets consist of payments primarily related to a professional fee retainer and short-term deposits.</t>
  </si>
  <si>
    <t>Property and Equipment, Net</t>
  </si>
  <si>
    <t>Property
and equipment are stated at cost and depreciated using the straight-line method over the estimated useful lives of the assets,
generally between three and five years. As of May 31, 2016 and August 31, 2015, property and equipment solely consists of computers.
Accumulated depreciation as of May 31, 2016 and August 31, 2015 was $1,199 and $798, respectively, and depreciation expense for
the three and nine month periods ended May 31, 2016 was $135 and $401, respectively. Depreciation expense for the three and nine
month periods ended May 31, 2015 was $135 and $400, respectively.</t>
  </si>
  <si>
    <t>Accrued Expenses</t>
  </si>
  <si>
    <t>Accrued
expenses are recorded when incurred and primarily consist of amounts due for supplies and travel. Accrued payroll consists of
salary amounts earned but deferred by the Company's management team.</t>
  </si>
  <si>
    <t>Revenue Recognition</t>
  </si>
  <si>
    <t>The
Company recognizes revenue once pervasive evidence of an agreement exists; the product and/or service have been rendered; the
fee is fixed and determinable; and collection of the amount due is reasonably assured. Our franchise-related revenue is comprised
of three separate and distinct earnings processes: area development fees, initial franchise fees, and continuing royalty payments. Our
area development fee consists of an initial, non-refundable payment of $15,000 per unit to be developed in consideration for the
services we perform in preparation of executing each area development agreement. $5,000 of this initial area development fee relates
to services, which include, but are not limited to, conducting market and territory analysis, are completed prior to our execution
of the area development agreement and receipt of the corresponding area development fee. As a result, we recognize this portion
of the area development fee as revenue upon receipt. The remaining $10,000 is allocated to the opening of the franchise and is
recognized in accordance with our revenue recognition policy on initial franchise fee revenue noted below. As of May 31, 2016,
the Company had not executed any area development agreements. The
Company executes franchise agreements that set the terms of its arrangement with each franchisee. The franchise agreements require
the franchisee to pay an initial, non-refundable fee of $15,000. Initial franchise fee revenue from the sale of a franchise is
recognized when the Company has substantially performed or satisfied all of its material obligations relating to the sale. Substantial
performance has occurred when the Company has (a) performed substantially all of its initial services required by the franchise
agreement, such as assistance in site selection, personnel training and implementation of an accounting and quality control system;
and (b) completed all of its other material pre-opening obligations. Additionally, at the contract signing, the franchisee is
required to fund $90,000 to $94,000 for purchases of equipment, inventory, point of sale software and computer hardware, furniture,
fixtures and décor and signage and payment of import taxes and freight costs. Revenue for these items is reported gross,
as the Company is the principal in the transaction due to its ability to select suppliers, establish pricing and determine product
specifications and for its assumption of risk of loss during shipment, and is recognized upon delivery of the completed franchise
unit. The Company defers revenue from the initial franchise fee and other amounts due at contract signing until all Company obligations
are met. As of May 31, 2016, the Company had sold three franchise units. The Company has completed the services required to recognize
the revenue for one of the franchise units. As such, the Company has recognized franchise revenue of $95,757 and associated franchise
expenses of $80,757 for the three and nine months ended May 31, 2016. For the remaining two franchise units for which the Company
has not completed the services required to recognize revenue, the Company has deferred revenue of $234,242, net of accounts receivable
of $10,999, at May 31, 2016. At August 31, 2015, the Company had sold one franchise unit and had recorded deferred revenue of
$105,000. On an ongoing
basis, royalties of 14% of gross revenues on authorized products and services will be recognized in the period in which they are
earned. As of May 31, 2016, no royalties have been earned on the one franchise unit placed into operation.</t>
  </si>
  <si>
    <t>Advertising</t>
  </si>
  <si>
    <t>Advertising
expenditures are charged to expense as incurred and are included in general and administrative expense. Total advertising expense
was $-0- for the three and nine month periods ended May 31, 2016. Total advertising expense for three and nine month periods ended
May 31, 2015 was $3,724 and $14,252, respectively.</t>
  </si>
  <si>
    <t>Research and Development</t>
  </si>
  <si>
    <t>Research
and development expenditures are charged to expense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Tax years
2013 and forward remain open to examination under United States statute of limitations. Management is not aware of any material
uncertain tax positions and no liability has been recognized at May 31, 2016 or August 31, 2015.</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deficit.</t>
  </si>
  <si>
    <t>Reclassifications</t>
  </si>
  <si>
    <t>Certain
amounts in the prior periods have been reclassified to conform to current period present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will have a material impact on its
financial condition or the results of operations.</t>
  </si>
  <si>
    <t>INCOME TAXES (Tables)</t>
  </si>
  <si>
    <t>Income Taxes Tables</t>
  </si>
  <si>
    <t>Total deferred tax asset</t>
  </si>
  <si>
    <t xml:space="preserve">May
31, 2016 August
31, 2015
Deferred
tax assets:
Net
operating loss carryforwards $ 486,041 $ 402,518
Organization
costs 103,600 109,291
Accrued
payroll 135,433 23,360
Gross
deferred tax asset 725,074 535,169
Valuation
allowance (725,074 ) (535,169 )
Net
deferred tax asset $ - $ - </t>
  </si>
  <si>
    <t>Reconciliation of income taxes</t>
  </si>
  <si>
    <t xml:space="preserve">2016 2015
Income
tax computed at the federal statutory rate $ (216,153 ) $ (694,719 )
State
income tax, net of federal tax benefit - -
Non-deductible
stock compensation expense 26,248 430,807
Total
(189,905 ) (263,912 )
Change
in valuation allowance 189,905 263,912
Provision
for income taxes $ - $ - </t>
  </si>
  <si>
    <t>NATURE OF OPERATIONS AND BASIS OF PRESENTATION (Details Narrative) - USD ($)</t>
  </si>
  <si>
    <t>Nature Of Operations And Basis Of Presentation Details Narrative</t>
  </si>
  <si>
    <t>Working capital deficit</t>
  </si>
  <si>
    <t>Total Stockholders' Equity (Deficit)</t>
  </si>
  <si>
    <t>SUMMARY OF SIGNIFICANT ACCOUNTING POLICIES (Details Narrative) - USD ($)</t>
  </si>
  <si>
    <t>Summary Of Significant Accounting Policies Details Narrative</t>
  </si>
  <si>
    <t>Accounts receivable</t>
  </si>
  <si>
    <t>Accumulated depreciation</t>
  </si>
  <si>
    <t>Depreciation expense</t>
  </si>
  <si>
    <t>Advertising expense</t>
  </si>
  <si>
    <t>STOCKHOLDER'S EQUITY (Details Narrative) - $ / shares</t>
  </si>
  <si>
    <t>Stockholders Equity Details Narrative</t>
  </si>
  <si>
    <t>COMMITMENTS AND CONTINGENCIES (Details Narrative) - USD ($)</t>
  </si>
  <si>
    <t>Commitments And Contingencies Details Narrative</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Non-deductible stock compensation expense</t>
  </si>
  <si>
    <t>State income tax, net of federal tax benefit</t>
  </si>
  <si>
    <t>Change in valuation allowance</t>
  </si>
  <si>
    <t>Provision for income taxes</t>
  </si>
  <si>
    <t>INCOME TAXES (Details Narrative) - USD ($)</t>
  </si>
  <si>
    <t>Income Taxes Details Narrative</t>
  </si>
  <si>
    <t>Increase in valuation allowance</t>
  </si>
  <si>
    <t>Federal net operating loss carryforwards</t>
  </si>
  <si>
    <t>Percentage of federal statutory income tax rate</t>
  </si>
  <si>
    <t>35.00%</t>
  </si>
  <si>
    <t>RELATED PARTY TRANSACTIONS (Details Narrative) - USD ($)</t>
  </si>
  <si>
    <t>Reimbursed amount by Power It Perfect</t>
  </si>
  <si>
    <t>Loans for working capital purposes</t>
  </si>
  <si>
    <t>Accrued interest</t>
  </si>
  <si>
    <t>Notes payable</t>
  </si>
  <si>
    <t>Lloyd Bustard</t>
  </si>
  <si>
    <t>Percentage of outstanding common stock</t>
  </si>
  <si>
    <t>7.00%</t>
  </si>
  <si>
    <t>Consulting servic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16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11318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5</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row spans="1:2" r="12">
      <c t="s" s="4" r="A12">
        <v>154</v>
      </c>
      <c t="s" s="4" r="B12">
        <v>155</v>
      </c>
    </row>
    <row spans="1:2" r="13">
      <c t="s" s="4" r="A13">
        <v>156</v>
      </c>
      <c t="s" s="4" r="B13">
        <v>157</v>
      </c>
    </row>
    <row spans="1:2" r="14">
      <c t="s" s="4" r="A14">
        <v>158</v>
      </c>
      <c t="s" s="4" r="B14">
        <v>159</v>
      </c>
    </row>
    <row spans="1:2" r="15">
      <c t="s" s="4" r="A15">
        <v>160</v>
      </c>
      <c t="s" s="4" r="B15">
        <v>161</v>
      </c>
    </row>
    <row spans="1:2" r="16">
      <c t="s" s="4" r="A16">
        <v>162</v>
      </c>
      <c t="s" s="4" r="B16">
        <v>163</v>
      </c>
    </row>
    <row spans="1:2" r="17">
      <c t="s" s="4" r="A17">
        <v>164</v>
      </c>
      <c t="s" s="4" r="B17">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5"/>
    <col customWidth="1" max="5" min="5" width="13"/>
    <col customWidth="1" max="6" min="6" width="14"/>
  </cols>
  <sheetData>
    <row spans="1:6" r="1">
      <c t="s" s="1" r="A1">
        <v>172</v>
      </c>
      <c t="s" s="2" r="B1">
        <v>64</v>
      </c>
      <c t="s" s="2" r="D1">
        <v>1</v>
      </c>
    </row>
    <row spans="1:6" r="2">
      <c t="s" s="2" r="B2">
        <v>2</v>
      </c>
      <c t="s" s="2" r="C2">
        <v>65</v>
      </c>
      <c t="s" s="2" r="D2">
        <v>2</v>
      </c>
      <c t="s" s="2" r="E2">
        <v>65</v>
      </c>
      <c t="s" s="2" r="F2">
        <v>28</v>
      </c>
    </row>
    <row spans="1:6" r="3">
      <c t="s" s="3" r="A3">
        <v>173</v>
      </c>
    </row>
    <row spans="1:6" r="4">
      <c t="s" s="4" r="A4">
        <v>30</v>
      </c>
      <c t="n" s="7" r="B4">
        <v>690</v>
      </c>
      <c t="n" s="7" r="D4">
        <v>690</v>
      </c>
      <c t="n" s="7" r="F4">
        <v>573</v>
      </c>
    </row>
    <row spans="1:6" r="5">
      <c t="s" s="4" r="A5">
        <v>174</v>
      </c>
      <c t="n" s="6" r="B5">
        <v>-889442</v>
      </c>
      <c t="n" s="6" r="D5">
        <v>-889442</v>
      </c>
    </row>
    <row spans="1:6" r="6">
      <c t="s" s="4" r="A6">
        <v>175</v>
      </c>
      <c t="n" s="6" r="B6">
        <v>-889033</v>
      </c>
      <c t="n" s="6" r="D6">
        <v>-889033</v>
      </c>
      <c t="n" s="6" r="F6">
        <v>-346288</v>
      </c>
    </row>
    <row spans="1:6" r="7">
      <c t="s" s="4" r="A7">
        <v>41</v>
      </c>
      <c t="n" s="6" r="B7">
        <v>234242</v>
      </c>
      <c t="n" s="6" r="D7">
        <v>234242</v>
      </c>
      <c t="n" s="7" r="F7">
        <v>105000</v>
      </c>
    </row>
    <row spans="1:6" r="8">
      <c t="s" s="4" r="A8">
        <v>67</v>
      </c>
      <c t="n" s="7" r="B8">
        <v>95757</v>
      </c>
      <c t="s" s="4" r="C8">
        <v>46</v>
      </c>
      <c t="n" s="7" r="D8">
        <v>95757</v>
      </c>
      <c t="s" s="4" r="E8">
        <v>4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3"/>
    <col customWidth="1" max="4" min="4" width="15"/>
    <col customWidth="1" max="5" min="5" width="13"/>
    <col customWidth="1" max="6" min="6" width="14"/>
  </cols>
  <sheetData>
    <row spans="1:6" r="1">
      <c t="s" s="1" r="A1">
        <v>176</v>
      </c>
      <c t="s" s="2" r="B1">
        <v>64</v>
      </c>
      <c t="s" s="2" r="D1">
        <v>1</v>
      </c>
    </row>
    <row spans="1:6" r="2">
      <c t="s" s="2" r="B2">
        <v>2</v>
      </c>
      <c t="s" s="2" r="C2">
        <v>65</v>
      </c>
      <c t="s" s="2" r="D2">
        <v>2</v>
      </c>
      <c t="s" s="2" r="E2">
        <v>65</v>
      </c>
      <c t="s" s="2" r="F2">
        <v>28</v>
      </c>
    </row>
    <row spans="1:6" r="3">
      <c t="s" s="3" r="A3">
        <v>177</v>
      </c>
    </row>
    <row spans="1:6" r="4">
      <c t="s" s="4" r="A4">
        <v>178</v>
      </c>
      <c t="n" s="7" r="B4">
        <v>10999</v>
      </c>
      <c t="n" s="7" r="D4">
        <v>10999</v>
      </c>
      <c t="n" s="7" r="F4">
        <v>0</v>
      </c>
    </row>
    <row spans="1:6" r="5">
      <c t="s" s="4" r="A5">
        <v>179</v>
      </c>
      <c t="n" s="6" r="B5">
        <v>1199</v>
      </c>
      <c t="n" s="6" r="D5">
        <v>1199</v>
      </c>
      <c t="n" s="6" r="F5">
        <v>798</v>
      </c>
    </row>
    <row spans="1:6" r="6">
      <c t="s" s="4" r="A6">
        <v>180</v>
      </c>
      <c t="n" s="6" r="B6">
        <v>135</v>
      </c>
      <c t="n" s="7" r="C6">
        <v>135</v>
      </c>
      <c t="n" s="6" r="D6">
        <v>401</v>
      </c>
      <c t="n" s="7" r="E6">
        <v>400</v>
      </c>
    </row>
    <row spans="1:6" r="7">
      <c t="s" s="4" r="A7">
        <v>67</v>
      </c>
      <c t="n" s="6" r="B7">
        <v>95757</v>
      </c>
      <c t="s" s="4" r="C7">
        <v>46</v>
      </c>
      <c t="n" s="6" r="D7">
        <v>95757</v>
      </c>
      <c t="s" s="4" r="E7">
        <v>46</v>
      </c>
    </row>
    <row spans="1:6" r="8">
      <c t="s" s="4" r="A8">
        <v>68</v>
      </c>
      <c t="n" s="6" r="B8">
        <v>80757</v>
      </c>
      <c t="s" s="4" r="C8">
        <v>46</v>
      </c>
      <c t="n" s="6" r="D8">
        <v>80757</v>
      </c>
      <c t="s" s="4" r="E8">
        <v>46</v>
      </c>
    </row>
    <row spans="1:6" r="9">
      <c t="s" s="4" r="A9">
        <v>41</v>
      </c>
      <c t="n" s="6" r="B9">
        <v>234242</v>
      </c>
      <c t="n" s="6" r="D9">
        <v>234242</v>
      </c>
      <c t="n" s="7" r="F9">
        <v>105000</v>
      </c>
    </row>
    <row spans="1:6" r="10">
      <c t="s" s="4" r="A10">
        <v>181</v>
      </c>
      <c t="n" s="7" r="B10">
        <v>0</v>
      </c>
      <c t="n" s="7" r="C10">
        <v>3724</v>
      </c>
      <c t="n" s="7" r="D10">
        <v>0</v>
      </c>
      <c t="n" s="7" r="E10">
        <v>1425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t="s" s="1" r="A1">
        <v>182</v>
      </c>
      <c t="s" s="2" r="B1">
        <v>2</v>
      </c>
      <c t="s" s="2" r="C1">
        <v>28</v>
      </c>
    </row>
    <row spans="1:3" r="2">
      <c t="s" s="3" r="A2">
        <v>183</v>
      </c>
    </row>
    <row spans="1:3" r="3">
      <c t="s" s="4" r="A3">
        <v>59</v>
      </c>
      <c t="n" s="8" r="B3">
        <v>0.0001</v>
      </c>
      <c t="n" s="8" r="C3">
        <v>0.0001</v>
      </c>
    </row>
    <row spans="1:3" r="4">
      <c t="s" s="4" r="A4">
        <v>56</v>
      </c>
      <c t="n" s="6" r="B4">
        <v>10000000</v>
      </c>
      <c t="n" s="6" r="C4">
        <v>10000000</v>
      </c>
    </row>
    <row spans="1:3" r="5">
      <c t="s" s="4" r="A5">
        <v>57</v>
      </c>
      <c t="n" s="6" r="B5">
        <v>0</v>
      </c>
      <c t="n" s="6" r="C5">
        <v>0</v>
      </c>
    </row>
    <row spans="1:3" r="6">
      <c t="s" s="4" r="A6">
        <v>58</v>
      </c>
      <c t="n" s="6" r="B6">
        <v>0</v>
      </c>
      <c t="n" s="6" r="C6">
        <v>0</v>
      </c>
    </row>
    <row spans="1:3" r="7">
      <c t="s" s="4" r="A7">
        <v>55</v>
      </c>
      <c t="n" s="8" r="B7">
        <v>0.0001</v>
      </c>
      <c t="n" s="8" r="C7">
        <v>0.0001</v>
      </c>
    </row>
    <row spans="1:3" r="8">
      <c t="s" s="4" r="A8">
        <v>60</v>
      </c>
      <c t="n" s="6" r="B8">
        <v>100000000</v>
      </c>
      <c t="n" s="6" r="C8">
        <v>100000000</v>
      </c>
    </row>
    <row spans="1:3" r="9">
      <c t="s" s="4" r="A9">
        <v>61</v>
      </c>
      <c t="n" s="6" r="B9">
        <v>7113180</v>
      </c>
      <c t="n" s="6" r="C9">
        <v>7038180</v>
      </c>
    </row>
    <row spans="1:3" r="10">
      <c t="s" s="4" r="A10">
        <v>62</v>
      </c>
      <c t="n" s="6" r="B10">
        <v>7113180</v>
      </c>
      <c t="n" s="6" r="C10">
        <v>703818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3"/>
    <col customWidth="1" max="3" min="3" width="14"/>
  </cols>
  <sheetData>
    <row spans="1:3" r="1">
      <c t="s" s="1" r="A1">
        <v>184</v>
      </c>
      <c t="s" s="2" r="B1">
        <v>2</v>
      </c>
      <c t="s" s="2" r="C1">
        <v>28</v>
      </c>
    </row>
    <row spans="1:3" r="2">
      <c t="s" s="3" r="A2">
        <v>185</v>
      </c>
    </row>
    <row spans="1:3" r="3">
      <c t="s" s="4" r="A3">
        <v>31</v>
      </c>
      <c t="n" s="7" r="B3">
        <v>110970</v>
      </c>
      <c t="n" s="7" r="C3">
        <v>775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690</v>
      </c>
      <c t="n" s="7" r="C3">
        <v>573</v>
      </c>
    </row>
    <row spans="1:3" r="4">
      <c t="s" s="4" r="A4">
        <v>31</v>
      </c>
      <c t="n" s="6" r="B4">
        <v>110970</v>
      </c>
      <c t="n" s="6" r="C4">
        <v>77578</v>
      </c>
    </row>
    <row spans="1:3" r="5">
      <c t="s" s="4" r="A5">
        <v>32</v>
      </c>
      <c t="n" s="6" r="B5">
        <v>7449</v>
      </c>
      <c t="n" s="6" r="C5">
        <v>4790</v>
      </c>
    </row>
    <row spans="1:3" r="6">
      <c t="s" s="4" r="A6">
        <v>33</v>
      </c>
      <c t="n" s="6" r="B6">
        <v>119109</v>
      </c>
      <c t="n" s="6" r="C6">
        <v>82941</v>
      </c>
    </row>
    <row spans="1:3" r="7">
      <c t="s" s="4" r="A7">
        <v>34</v>
      </c>
      <c t="n" s="6" r="B7">
        <v>409</v>
      </c>
      <c t="n" s="6" r="C7">
        <v>810</v>
      </c>
    </row>
    <row spans="1:3" r="8">
      <c t="s" s="4" r="A8">
        <v>35</v>
      </c>
      <c t="n" s="6" r="B8">
        <v>119518</v>
      </c>
      <c t="n" s="6" r="C8">
        <v>83751</v>
      </c>
    </row>
    <row spans="1:3" r="9">
      <c t="s" s="3" r="A9">
        <v>36</v>
      </c>
    </row>
    <row spans="1:3" r="10">
      <c t="s" s="4" r="A10">
        <v>37</v>
      </c>
      <c t="n" s="6" r="B10">
        <v>66946</v>
      </c>
      <c t="n" s="6" r="C10">
        <v>51800</v>
      </c>
    </row>
    <row spans="1:3" r="11">
      <c t="s" s="4" r="A11">
        <v>38</v>
      </c>
      <c t="n" s="6" r="B11">
        <v>311882</v>
      </c>
      <c t="n" s="6" r="C11">
        <v>194500</v>
      </c>
    </row>
    <row spans="1:3" r="12">
      <c t="s" s="4" r="A12">
        <v>39</v>
      </c>
      <c t="n" s="6" r="B12">
        <v>386951</v>
      </c>
      <c t="n" s="6" r="C12">
        <v>66743</v>
      </c>
    </row>
    <row spans="1:3" r="13">
      <c t="s" s="4" r="A13">
        <v>40</v>
      </c>
      <c t="n" s="6" r="B13">
        <v>3208</v>
      </c>
      <c t="n" s="6" r="C13">
        <v>5373</v>
      </c>
    </row>
    <row spans="1:3" r="14">
      <c t="s" s="4" r="A14">
        <v>41</v>
      </c>
      <c t="n" s="6" r="B14">
        <v>234242</v>
      </c>
      <c t="n" s="6" r="C14">
        <v>105000</v>
      </c>
    </row>
    <row spans="1:3" r="15">
      <c t="s" s="4" r="A15">
        <v>42</v>
      </c>
      <c t="n" s="6" r="B15">
        <v>5322</v>
      </c>
      <c t="n" s="6" r="C15">
        <v>6623</v>
      </c>
    </row>
    <row spans="1:3" r="16">
      <c t="s" s="4" r="A16">
        <v>43</v>
      </c>
      <c t="n" s="6" r="B16">
        <v>1008551</v>
      </c>
      <c t="n" s="6" r="C16">
        <v>430039</v>
      </c>
    </row>
    <row spans="1:3" r="17">
      <c t="s" s="3" r="A17">
        <v>44</v>
      </c>
    </row>
    <row spans="1:3" r="18">
      <c t="s" s="4" r="A18">
        <v>45</v>
      </c>
      <c t="s" s="4" r="B18">
        <v>46</v>
      </c>
      <c t="s" s="4" r="C18">
        <v>46</v>
      </c>
    </row>
    <row spans="1:3" r="19">
      <c t="s" s="4" r="A19">
        <v>47</v>
      </c>
      <c t="n" s="6" r="B19">
        <v>711</v>
      </c>
      <c t="n" s="6" r="C19">
        <v>704</v>
      </c>
    </row>
    <row spans="1:3" r="20">
      <c t="s" s="4" r="A20">
        <v>48</v>
      </c>
      <c t="n" s="6" r="B20">
        <v>7112469</v>
      </c>
      <c t="n" s="6" r="C20">
        <v>7037476</v>
      </c>
    </row>
    <row spans="1:3" r="21">
      <c t="s" s="4" r="A21">
        <v>49</v>
      </c>
      <c t="n" s="6" r="B21">
        <v>-8002048</v>
      </c>
      <c t="n" s="6" r="C21">
        <v>-7384468</v>
      </c>
    </row>
    <row spans="1:3" r="22">
      <c t="s" s="4" r="A22">
        <v>50</v>
      </c>
      <c t="n" s="6" r="B22">
        <v>-165</v>
      </c>
      <c t="s" s="4" r="C22">
        <v>46</v>
      </c>
    </row>
    <row spans="1:3" r="23">
      <c t="s" s="4" r="A23">
        <v>51</v>
      </c>
      <c t="n" s="6" r="B23">
        <v>-889033</v>
      </c>
      <c t="n" s="6" r="C23">
        <v>-346288</v>
      </c>
    </row>
    <row spans="1:3" r="24">
      <c t="s" s="4" r="A24">
        <v>52</v>
      </c>
      <c t="n" s="7" r="B24">
        <v>119518</v>
      </c>
      <c t="n" s="7" r="C24">
        <v>8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3"/>
    <col customWidth="1" max="3" min="3" width="14"/>
  </cols>
  <sheetData>
    <row spans="1:3" r="1">
      <c t="s" s="1" r="A1">
        <v>186</v>
      </c>
      <c t="s" s="2" r="B1">
        <v>2</v>
      </c>
      <c t="s" s="2" r="C1">
        <v>28</v>
      </c>
    </row>
    <row spans="1:3" r="2">
      <c t="s" s="3" r="A2">
        <v>187</v>
      </c>
    </row>
    <row spans="1:3" r="3">
      <c t="s" s="4" r="A3">
        <v>188</v>
      </c>
      <c t="n" s="7" r="B3">
        <v>486041</v>
      </c>
      <c t="n" s="7" r="C3">
        <v>402518</v>
      </c>
    </row>
    <row spans="1:3" r="4">
      <c t="s" s="4" r="A4">
        <v>189</v>
      </c>
      <c t="n" s="6" r="B4">
        <v>103600</v>
      </c>
      <c t="n" s="6" r="C4">
        <v>109291</v>
      </c>
    </row>
    <row spans="1:3" r="5">
      <c t="s" s="4" r="A5">
        <v>190</v>
      </c>
      <c t="n" s="6" r="B5">
        <v>135433</v>
      </c>
      <c t="n" s="6" r="C5">
        <v>23360</v>
      </c>
    </row>
    <row spans="1:3" r="6">
      <c t="s" s="4" r="A6">
        <v>191</v>
      </c>
      <c t="n" s="6" r="B6">
        <v>725074</v>
      </c>
      <c t="n" s="6" r="C6">
        <v>535169</v>
      </c>
    </row>
    <row spans="1:3" r="7">
      <c t="s" s="4" r="A7">
        <v>192</v>
      </c>
      <c t="n" s="6" r="B7">
        <v>-725074</v>
      </c>
      <c t="n" s="6" r="C7">
        <v>-535169</v>
      </c>
    </row>
    <row spans="1:3" r="8">
      <c t="s" s="4" r="A8">
        <v>193</v>
      </c>
      <c t="s" s="4" r="B8">
        <v>46</v>
      </c>
      <c t="s" s="4" r="C8">
        <v>4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3"/>
  </cols>
  <sheetData>
    <row spans="1:3" r="1">
      <c t="s" s="1" r="A1">
        <v>194</v>
      </c>
      <c t="s" s="2" r="B1">
        <v>1</v>
      </c>
    </row>
    <row spans="1:3" r="2">
      <c t="s" s="2" r="B2">
        <v>2</v>
      </c>
      <c t="s" s="2" r="C2">
        <v>65</v>
      </c>
    </row>
    <row spans="1:3" r="3">
      <c t="s" s="3" r="A3">
        <v>195</v>
      </c>
    </row>
    <row spans="1:3" r="4">
      <c t="s" s="4" r="A4">
        <v>196</v>
      </c>
      <c t="n" s="7" r="B4">
        <v>-216153</v>
      </c>
      <c t="n" s="7" r="C4">
        <v>-694719</v>
      </c>
    </row>
    <row spans="1:3" r="5">
      <c t="s" s="4" r="A5">
        <v>197</v>
      </c>
      <c t="s" s="4" r="B5">
        <v>46</v>
      </c>
      <c t="s" s="4" r="C5">
        <v>46</v>
      </c>
    </row>
    <row spans="1:3" r="6">
      <c t="s" s="4" r="A6">
        <v>198</v>
      </c>
      <c t="n" s="6" r="B6">
        <v>26248</v>
      </c>
      <c t="n" s="6" r="C6">
        <v>430807</v>
      </c>
    </row>
    <row spans="1:3" r="7">
      <c t="s" s="4" r="A7">
        <v>87</v>
      </c>
      <c t="n" s="6" r="B7">
        <v>-189905</v>
      </c>
      <c t="n" s="6" r="C7">
        <v>-263912</v>
      </c>
    </row>
    <row spans="1:3" r="8">
      <c t="s" s="4" r="A8">
        <v>199</v>
      </c>
      <c t="n" s="6" r="B8">
        <v>189905</v>
      </c>
      <c t="n" s="6" r="C8">
        <v>263912</v>
      </c>
    </row>
    <row spans="1:3" r="9">
      <c t="s" s="4" r="A9">
        <v>200</v>
      </c>
      <c t="s" s="4" r="B9">
        <v>46</v>
      </c>
      <c t="s" s="4" r="C9">
        <v>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3"/>
  </cols>
  <sheetData>
    <row spans="1:3" r="1">
      <c t="s" s="1" r="A1">
        <v>201</v>
      </c>
      <c t="s" s="2" r="B1">
        <v>1</v>
      </c>
    </row>
    <row spans="1:3" r="2">
      <c t="s" s="2" r="B2">
        <v>2</v>
      </c>
      <c t="s" s="2" r="C2">
        <v>65</v>
      </c>
    </row>
    <row spans="1:3" r="3">
      <c t="s" s="3" r="A3">
        <v>202</v>
      </c>
    </row>
    <row spans="1:3" r="4">
      <c t="s" s="4" r="A4">
        <v>203</v>
      </c>
      <c t="n" s="7" r="B4">
        <v>189905</v>
      </c>
      <c t="n" s="7" r="C4">
        <v>263912</v>
      </c>
    </row>
    <row spans="1:3" r="5">
      <c t="s" s="4" r="A5">
        <v>204</v>
      </c>
      <c t="n" s="7" r="B5">
        <v>1388689</v>
      </c>
    </row>
    <row spans="1:3" r="6">
      <c t="s" s="4" r="A6">
        <v>205</v>
      </c>
      <c t="s" s="4" r="B6">
        <v>206</v>
      </c>
      <c t="s" s="4" r="C6">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4"/>
  </cols>
  <sheetData>
    <row spans="1:4" r="1">
      <c t="s" s="1" r="A1">
        <v>207</v>
      </c>
      <c t="s" s="2" r="B1">
        <v>1</v>
      </c>
    </row>
    <row spans="1:4" r="2">
      <c t="s" s="2" r="B2">
        <v>2</v>
      </c>
      <c t="s" s="2" r="C2">
        <v>65</v>
      </c>
      <c t="s" s="2" r="D2">
        <v>28</v>
      </c>
    </row>
    <row spans="1:4" r="3">
      <c t="s" s="4" r="A3">
        <v>208</v>
      </c>
      <c t="n" s="7" r="B3">
        <v>27524</v>
      </c>
      <c t="n" s="7" r="C3">
        <v>97223</v>
      </c>
    </row>
    <row spans="1:4" r="4">
      <c t="s" s="4" r="A4">
        <v>42</v>
      </c>
      <c t="n" s="6" r="B4">
        <v>5322</v>
      </c>
      <c t="n" s="7" r="D4">
        <v>6623</v>
      </c>
    </row>
    <row spans="1:4" r="5">
      <c t="s" s="4" r="A5">
        <v>209</v>
      </c>
      <c t="n" s="6" r="B5">
        <v>161974</v>
      </c>
    </row>
    <row spans="1:4" r="6">
      <c t="s" s="4" r="A6">
        <v>210</v>
      </c>
      <c t="n" s="6" r="B6">
        <v>3208</v>
      </c>
      <c t="n" s="6" r="D6">
        <v>2147</v>
      </c>
    </row>
    <row spans="1:4" r="7">
      <c t="s" s="4" r="A7">
        <v>211</v>
      </c>
      <c t="n" s="7" r="B7">
        <v>311882</v>
      </c>
      <c t="n" s="7" r="D7">
        <v>194500</v>
      </c>
    </row>
    <row spans="1:4" r="8">
      <c t="s" s="4" r="A8">
        <v>212</v>
      </c>
    </row>
    <row spans="1:4" r="9">
      <c t="s" s="4" r="A9">
        <v>213</v>
      </c>
      <c t="s" s="4" r="B9">
        <v>214</v>
      </c>
    </row>
    <row spans="1:4" r="10">
      <c t="s" s="4" r="A10">
        <v>215</v>
      </c>
      <c t="n" s="7" r="B10">
        <v>0</v>
      </c>
      <c t="n" s="7" r="C10">
        <v>457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3"/>
    <col customWidth="1" max="3" min="3" width="14"/>
  </cols>
  <sheetData>
    <row spans="1:3" r="1">
      <c t="s" s="1" r="A1">
        <v>53</v>
      </c>
      <c t="s" s="2" r="B1">
        <v>2</v>
      </c>
      <c t="s" s="2" r="C1">
        <v>28</v>
      </c>
    </row>
    <row spans="1:3" r="2">
      <c t="s" s="3" r="A2">
        <v>54</v>
      </c>
    </row>
    <row spans="1:3" r="3">
      <c t="s" s="4" r="A3">
        <v>55</v>
      </c>
      <c t="n" s="8" r="B3">
        <v>0.0001</v>
      </c>
      <c t="n" s="8" r="C3">
        <v>0.0001</v>
      </c>
    </row>
    <row spans="1:3" r="4">
      <c t="s" s="4" r="A4">
        <v>56</v>
      </c>
      <c t="n" s="6" r="B4">
        <v>10000000</v>
      </c>
      <c t="n" s="6" r="C4">
        <v>10000000</v>
      </c>
    </row>
    <row spans="1:3" r="5">
      <c t="s" s="4" r="A5">
        <v>57</v>
      </c>
      <c t="n" s="6" r="B5">
        <v>0</v>
      </c>
      <c t="n" s="6" r="C5">
        <v>0</v>
      </c>
    </row>
    <row spans="1:3" r="6">
      <c t="s" s="4" r="A6">
        <v>58</v>
      </c>
      <c t="n" s="6" r="B6">
        <v>0</v>
      </c>
      <c t="n" s="6" r="C6">
        <v>0</v>
      </c>
    </row>
    <row spans="1:3" r="7">
      <c t="s" s="4" r="A7">
        <v>59</v>
      </c>
      <c t="n" s="8" r="B7">
        <v>0.0001</v>
      </c>
      <c t="n" s="8" r="C7">
        <v>0.0001</v>
      </c>
    </row>
    <row spans="1:3" r="8">
      <c t="s" s="4" r="A8">
        <v>60</v>
      </c>
      <c t="n" s="6" r="B8">
        <v>100000000</v>
      </c>
      <c t="n" s="6" r="C8">
        <v>100000000</v>
      </c>
    </row>
    <row spans="1:3" r="9">
      <c t="s" s="4" r="A9">
        <v>61</v>
      </c>
      <c t="n" s="6" r="B9">
        <v>7113180</v>
      </c>
      <c t="n" s="6" r="C9">
        <v>7038180</v>
      </c>
    </row>
    <row spans="1:3" r="10">
      <c t="s" s="4" r="A10">
        <v>62</v>
      </c>
      <c t="n" s="6" r="B10">
        <v>7113180</v>
      </c>
      <c t="n" s="6" r="C10">
        <v>70381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3"/>
  </cols>
  <sheetData>
    <row spans="1:5" r="1">
      <c t="s" s="1" r="A1">
        <v>63</v>
      </c>
      <c t="s" s="2" r="B1">
        <v>64</v>
      </c>
      <c t="s" s="2" r="D1">
        <v>1</v>
      </c>
    </row>
    <row spans="1:5" r="2">
      <c t="s" s="2" r="B2">
        <v>2</v>
      </c>
      <c t="s" s="2" r="C2">
        <v>65</v>
      </c>
      <c t="s" s="2" r="D2">
        <v>2</v>
      </c>
      <c t="s" s="2" r="E2">
        <v>65</v>
      </c>
    </row>
    <row spans="1:5" r="3">
      <c t="s" s="3" r="A3">
        <v>66</v>
      </c>
    </row>
    <row spans="1:5" r="4">
      <c t="s" s="4" r="A4">
        <v>67</v>
      </c>
      <c t="n" s="7" r="B4">
        <v>95757</v>
      </c>
      <c t="s" s="4" r="C4">
        <v>46</v>
      </c>
      <c t="n" s="7" r="D4">
        <v>95757</v>
      </c>
      <c t="s" s="4" r="E4">
        <v>46</v>
      </c>
    </row>
    <row spans="1:5" r="5">
      <c t="s" s="4" r="A5">
        <v>68</v>
      </c>
      <c t="n" s="6" r="B5">
        <v>80757</v>
      </c>
      <c t="s" s="4" r="C5">
        <v>46</v>
      </c>
      <c t="n" s="6" r="D5">
        <v>80757</v>
      </c>
      <c t="s" s="4" r="E5">
        <v>46</v>
      </c>
    </row>
    <row spans="1:5" r="6">
      <c t="s" s="4" r="A6">
        <v>69</v>
      </c>
      <c t="n" s="6" r="B6">
        <v>15000</v>
      </c>
      <c t="s" s="4" r="C6">
        <v>46</v>
      </c>
      <c t="n" s="6" r="D6">
        <v>15000</v>
      </c>
      <c t="s" s="4" r="E6">
        <v>46</v>
      </c>
    </row>
    <row spans="1:5" r="7">
      <c t="s" s="3" r="A7">
        <v>70</v>
      </c>
    </row>
    <row spans="1:5" r="8">
      <c t="s" s="4" r="A8">
        <v>71</v>
      </c>
      <c t="n" s="6" r="C8">
        <v>24504</v>
      </c>
      <c t="n" s="6" r="D8">
        <v>14806</v>
      </c>
      <c t="n" s="6" r="E8">
        <v>111302</v>
      </c>
    </row>
    <row spans="1:5" r="9">
      <c t="s" s="4" r="A9">
        <v>72</v>
      </c>
      <c t="n" s="6" r="B9">
        <v>12629</v>
      </c>
      <c t="n" s="6" r="C9">
        <v>50304</v>
      </c>
      <c t="n" s="6" r="D9">
        <v>68473</v>
      </c>
      <c t="n" s="6" r="E9">
        <v>197140</v>
      </c>
    </row>
    <row spans="1:5" r="10">
      <c t="s" s="3" r="A10">
        <v>73</v>
      </c>
    </row>
    <row spans="1:5" r="11">
      <c t="s" s="4" r="A11">
        <v>74</v>
      </c>
      <c t="n" s="6" r="B11">
        <v>75000</v>
      </c>
      <c t="s" s="4" r="C11">
        <v>46</v>
      </c>
      <c t="n" s="6" r="D11">
        <v>75000</v>
      </c>
      <c t="n" s="6" r="E11">
        <v>1230877</v>
      </c>
    </row>
    <row spans="1:5" r="12">
      <c t="s" s="4" r="A12">
        <v>75</v>
      </c>
      <c t="n" s="6" r="B12">
        <v>135695</v>
      </c>
      <c t="n" s="6" r="C12">
        <v>57345</v>
      </c>
      <c t="n" s="6" r="D12">
        <v>413831</v>
      </c>
      <c t="n" s="6" r="E12">
        <v>349363</v>
      </c>
    </row>
    <row spans="1:5" r="13">
      <c t="s" s="4" r="A13">
        <v>76</v>
      </c>
      <c t="n" s="6" r="B13">
        <v>31735</v>
      </c>
      <c t="n" s="6" r="C13">
        <v>21068</v>
      </c>
      <c t="n" s="6" r="D13">
        <v>60470</v>
      </c>
      <c t="n" s="6" r="E13">
        <v>96229</v>
      </c>
    </row>
    <row spans="1:5" r="14">
      <c t="s" s="4" r="A14">
        <v>77</v>
      </c>
      <c t="n" s="6" r="B14">
        <v>242430</v>
      </c>
      <c t="n" s="6" r="C14">
        <v>78413</v>
      </c>
      <c t="n" s="6" r="D14">
        <v>549301</v>
      </c>
      <c t="n" s="6" r="E14">
        <v>1676469</v>
      </c>
    </row>
    <row spans="1:5" r="15">
      <c t="s" s="4" r="A15">
        <v>78</v>
      </c>
      <c t="n" s="6" r="B15">
        <v>255059</v>
      </c>
      <c t="n" s="6" r="C15">
        <v>153221</v>
      </c>
      <c t="n" s="6" r="D15">
        <v>632580</v>
      </c>
      <c t="n" s="6" r="E15">
        <v>1984911</v>
      </c>
    </row>
    <row spans="1:5" r="16">
      <c t="s" s="4" r="A16">
        <v>79</v>
      </c>
      <c t="n" s="7" r="B16">
        <v>-240059</v>
      </c>
      <c t="n" s="7" r="C16">
        <v>-153221</v>
      </c>
      <c t="n" s="7" r="D16">
        <v>-617580</v>
      </c>
      <c t="n" s="7" r="E16">
        <v>-1984911</v>
      </c>
    </row>
    <row spans="1:5" r="17">
      <c t="s" s="4" r="A17">
        <v>80</v>
      </c>
      <c t="n" s="9" r="B17">
        <v>-0.03</v>
      </c>
      <c t="n" s="9" r="C17">
        <v>-0.02</v>
      </c>
      <c t="n" s="9" r="D17">
        <v>-0.09</v>
      </c>
      <c t="n" s="9" r="E17">
        <v>-0.32</v>
      </c>
    </row>
    <row spans="1:5" r="18">
      <c t="s" s="4" r="A18">
        <v>81</v>
      </c>
      <c t="n" s="6" r="B18">
        <v>7038995</v>
      </c>
      <c t="n" s="6" r="C18">
        <v>7038180</v>
      </c>
      <c t="n" s="6" r="D18">
        <v>7038454</v>
      </c>
      <c t="n" s="6" r="E18">
        <v>62839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spans="1:6" r="1">
      <c t="s" s="1" r="A1">
        <v>82</v>
      </c>
      <c t="s" s="2" r="B1">
        <v>83</v>
      </c>
      <c t="s" s="2" r="C1">
        <v>84</v>
      </c>
      <c t="s" s="2" r="D1">
        <v>85</v>
      </c>
      <c t="s" s="2" r="E1">
        <v>86</v>
      </c>
      <c t="s" s="2" r="F1">
        <v>87</v>
      </c>
    </row>
    <row spans="1:6" r="2">
      <c t="s" s="4" r="A2">
        <v>88</v>
      </c>
      <c t="n" s="7" r="B2">
        <v>704</v>
      </c>
      <c t="n" s="7" r="C2">
        <v>7037476</v>
      </c>
      <c t="n" s="7" r="D2">
        <v>-7384468</v>
      </c>
      <c t="s" s="4" r="E2">
        <v>46</v>
      </c>
      <c t="n" s="7" r="F2">
        <v>-346288</v>
      </c>
    </row>
    <row spans="1:6" r="3">
      <c t="s" s="4" r="A3">
        <v>89</v>
      </c>
      <c t="n" s="6" r="B3">
        <v>7038180</v>
      </c>
    </row>
    <row spans="1:6" r="4">
      <c t="s" s="4" r="A4">
        <v>90</v>
      </c>
      <c t="n" s="7" r="B4">
        <v>7</v>
      </c>
      <c t="n" s="6" r="C4">
        <v>74993</v>
      </c>
      <c t="s" s="4" r="D4">
        <v>46</v>
      </c>
      <c t="s" s="4" r="E4">
        <v>46</v>
      </c>
      <c t="n" s="6" r="F4">
        <v>75000</v>
      </c>
    </row>
    <row spans="1:6" r="5">
      <c t="s" s="4" r="A5">
        <v>91</v>
      </c>
      <c t="n" s="6" r="B5">
        <v>75000</v>
      </c>
    </row>
    <row spans="1:6" r="6">
      <c t="s" s="4" r="A6">
        <v>92</v>
      </c>
      <c t="n" s="6" r="E6">
        <v>-165</v>
      </c>
      <c t="n" s="6" r="F6">
        <v>-165</v>
      </c>
    </row>
    <row spans="1:6" r="7">
      <c t="s" s="4" r="A7">
        <v>93</v>
      </c>
      <c t="n" s="6" r="D7">
        <v>-617580</v>
      </c>
      <c t="s" s="4" r="E7">
        <v>46</v>
      </c>
      <c t="n" s="6" r="F7">
        <v>-617580</v>
      </c>
    </row>
    <row spans="1:6" r="8">
      <c t="s" s="4" r="A8">
        <v>94</v>
      </c>
      <c t="n" s="7" r="B8">
        <v>711</v>
      </c>
      <c t="n" s="7" r="C8">
        <v>7112469</v>
      </c>
      <c t="n" s="7" r="D8">
        <v>-8002048</v>
      </c>
      <c t="n" s="7" r="E8">
        <v>-165</v>
      </c>
      <c t="n" s="7" r="F8">
        <v>-889033</v>
      </c>
    </row>
    <row spans="1:6" r="9">
      <c t="s" s="4" r="A9">
        <v>95</v>
      </c>
      <c t="n" s="6" r="B9">
        <v>7113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s="1" r="A1">
        <v>96</v>
      </c>
      <c t="s" s="2" r="B1">
        <v>1</v>
      </c>
    </row>
    <row spans="1:3" r="2">
      <c t="s" s="2" r="B2">
        <v>2</v>
      </c>
      <c t="s" s="2" r="C2">
        <v>65</v>
      </c>
    </row>
    <row spans="1:3" r="3">
      <c t="s" s="3" r="A3">
        <v>97</v>
      </c>
    </row>
    <row spans="1:3" r="4">
      <c t="s" s="4" r="A4">
        <v>93</v>
      </c>
      <c t="n" s="7" r="B4">
        <v>-617580</v>
      </c>
      <c t="n" s="7" r="C4">
        <v>-1984911</v>
      </c>
    </row>
    <row spans="1:3" r="5">
      <c t="s" s="3" r="A5">
        <v>98</v>
      </c>
    </row>
    <row spans="1:3" r="6">
      <c t="s" s="4" r="A6">
        <v>74</v>
      </c>
      <c t="n" s="6" r="B6">
        <v>75000</v>
      </c>
      <c t="n" s="6" r="C6">
        <v>1230877</v>
      </c>
    </row>
    <row spans="1:3" r="7">
      <c t="s" s="4" r="A7">
        <v>99</v>
      </c>
      <c t="n" s="6" r="B7">
        <v>401</v>
      </c>
      <c t="n" s="6" r="C7">
        <v>400</v>
      </c>
    </row>
    <row spans="1:3" r="8">
      <c t="s" s="3" r="A8">
        <v>100</v>
      </c>
    </row>
    <row spans="1:3" r="9">
      <c t="s" s="4" r="A9">
        <v>31</v>
      </c>
      <c t="n" s="6" r="B9">
        <v>-33392</v>
      </c>
      <c t="s" s="4" r="C9">
        <v>46</v>
      </c>
    </row>
    <row spans="1:3" r="10">
      <c t="s" s="4" r="A10">
        <v>32</v>
      </c>
      <c t="n" s="6" r="B10">
        <v>-2659</v>
      </c>
      <c t="n" s="6" r="C10">
        <v>3760</v>
      </c>
    </row>
    <row spans="1:3" r="11">
      <c t="s" s="4" r="A11">
        <v>37</v>
      </c>
      <c t="n" s="6" r="B11">
        <v>15146</v>
      </c>
      <c t="n" s="6" r="C11">
        <v>45343</v>
      </c>
    </row>
    <row spans="1:3" r="12">
      <c t="s" s="4" r="A12">
        <v>39</v>
      </c>
      <c t="n" s="6" r="B12">
        <v>320208</v>
      </c>
      <c t="n" s="6" r="C12">
        <v>31914</v>
      </c>
    </row>
    <row spans="1:3" r="13">
      <c t="s" s="4" r="A13">
        <v>40</v>
      </c>
      <c t="n" s="6" r="B13">
        <v>-2165</v>
      </c>
      <c t="n" s="6" r="C13">
        <v>-135</v>
      </c>
    </row>
    <row spans="1:3" r="14">
      <c t="s" s="4" r="A14">
        <v>41</v>
      </c>
      <c t="n" s="6" r="B14">
        <v>129242</v>
      </c>
      <c t="n" s="6" r="C14">
        <v>105000</v>
      </c>
    </row>
    <row spans="1:3" r="15">
      <c t="s" s="4" r="A15">
        <v>101</v>
      </c>
      <c t="n" s="6" r="B15">
        <v>-115799</v>
      </c>
      <c t="n" s="6" r="C15">
        <v>-567752</v>
      </c>
    </row>
    <row spans="1:3" r="16">
      <c t="s" s="3" r="A16">
        <v>102</v>
      </c>
    </row>
    <row spans="1:3" r="17">
      <c t="s" s="4" r="A17">
        <v>103</v>
      </c>
      <c t="n" s="6" r="B17">
        <v>161974</v>
      </c>
      <c t="s" s="4" r="C17">
        <v>46</v>
      </c>
    </row>
    <row spans="1:3" r="18">
      <c t="s" s="4" r="A18">
        <v>104</v>
      </c>
      <c t="n" s="6" r="B18">
        <v>-44592</v>
      </c>
      <c t="s" s="4" r="C18">
        <v>46</v>
      </c>
    </row>
    <row spans="1:3" r="19">
      <c t="s" s="4" r="A19">
        <v>105</v>
      </c>
      <c t="n" s="6" r="B19">
        <v>-1301</v>
      </c>
      <c t="n" s="6" r="C19">
        <v>6704</v>
      </c>
    </row>
    <row spans="1:3" r="20">
      <c t="s" s="4" r="A20">
        <v>106</v>
      </c>
      <c t="s" s="4" r="B20">
        <v>46</v>
      </c>
      <c t="n" s="6" r="C20">
        <v>435267</v>
      </c>
    </row>
    <row spans="1:3" r="21">
      <c t="s" s="4" r="A21">
        <v>107</v>
      </c>
      <c t="n" s="6" r="B21">
        <v>116081</v>
      </c>
      <c t="n" s="6" r="C21">
        <v>441971</v>
      </c>
    </row>
    <row spans="1:3" r="22">
      <c t="s" s="4" r="A22">
        <v>92</v>
      </c>
      <c t="n" s="6" r="B22">
        <v>-165</v>
      </c>
      <c t="s" s="4" r="C22">
        <v>46</v>
      </c>
    </row>
    <row spans="1:3" r="23">
      <c t="s" s="4" r="A23">
        <v>108</v>
      </c>
      <c t="n" s="6" r="B23">
        <v>117</v>
      </c>
      <c t="n" s="6" r="C23">
        <v>-125781</v>
      </c>
    </row>
    <row spans="1:3" r="24">
      <c t="s" s="4" r="A24">
        <v>109</v>
      </c>
      <c t="n" s="6" r="B24">
        <v>573</v>
      </c>
      <c t="n" s="6" r="C24">
        <v>147877</v>
      </c>
    </row>
    <row spans="1:3" r="25">
      <c t="s" s="4" r="A25">
        <v>110</v>
      </c>
      <c t="n" s="6" r="B25">
        <v>690</v>
      </c>
      <c t="n" s="6" r="C25">
        <v>22096</v>
      </c>
    </row>
    <row spans="1:3" r="26">
      <c t="s" s="3" r="A26">
        <v>111</v>
      </c>
    </row>
    <row spans="1:3" r="27">
      <c t="s" s="4" r="A27">
        <v>112</v>
      </c>
      <c t="n" s="6" r="B27">
        <v>9023</v>
      </c>
      <c t="n" s="6" r="C27">
        <v>192</v>
      </c>
    </row>
    <row spans="1:3" r="28">
      <c t="s" s="4" r="A28">
        <v>113</v>
      </c>
      <c t="s" s="4" r="B28">
        <v>46</v>
      </c>
      <c t="n" s="7" r="C28">
        <v>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BASIS </vt:lpstr>
      <vt:lpstr>SUMMARY OF SIGNIFICANT ACCOUNTI</vt:lpstr>
      <vt:lpstr>STOCKHOLDERS' EQUITY</vt:lpstr>
      <vt:lpstr>COMMITMENTS AND CONTINGENCIES</vt:lpstr>
      <vt:lpstr>INCOME  TAXES</vt:lpstr>
      <vt:lpstr>RELATED PARTY TRANSACTIONS</vt:lpstr>
      <vt:lpstr>SUBSEQUENT EVENTS</vt:lpstr>
      <vt:lpstr>SUMMARY OF SIGNIFICANT ACCOUN14</vt:lpstr>
      <vt:lpstr>INCOME TAXES (Tables)</vt:lpstr>
      <vt:lpstr>NATURE OF OPERATIONS AND BASI16</vt:lpstr>
      <vt:lpstr>SUMMARY OF SIGNIFICANT ACCOUN17</vt:lpstr>
      <vt:lpstr>STOCKHOLDER'S EQUITY (Details N</vt:lpstr>
      <vt:lpstr>COMMITMENTS AND CONTINGENCIES (</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05:06Z</dcterms:created>
  <dcterms:modified xmlns:dcterms="http://purl.org/dc/terms/" xmlns:xsi="http://www.w3.org/2001/XMLSchema-instance" xsi:type="dcterms:W3CDTF">2016-07-15T17:05:06Z</dcterms:modified>
  <dc:title xmlns:dc="http://purl.org/dc/elements/1.1/">Untitled</dc:title>
  <dc:description xmlns:dc="http://purl.org/dc/elements/1.1/"/>
  <dc:subject xmlns:dc="http://purl.org/dc/elements/1.1/"/>
  <cp:keywords/>
  <cp:category/>
</cp:coreProperties>
</file>